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FP INDUSTRIES, INC.</t>
        </is>
      </c>
    </row>
    <row r="8">
      <c r="A8" s="4" t="inlineStr">
        <is>
          <t>Entity Central Index Key</t>
        </is>
      </c>
      <c r="B8" s="4" t="inlineStr">
        <is>
          <t>0000912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0, 2023</t>
        </is>
      </c>
      <c r="C2" s="2" t="inlineStr">
        <is>
          <t>Dec. 31, 2022</t>
        </is>
      </c>
      <c r="D2" s="2" t="inlineStr">
        <is>
          <t>Dec. 25, 2021</t>
        </is>
      </c>
      <c r="E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Act, and Item 402(v) of Regulation S-K, we are providing the following information about the relationship between executive compensation actually paid and certain Company financial performance metrics. For further information concerning our pay-for-performance philosophy and how we align executive compensation with Company financial performance, refer to the Compensation Discussion and Analysis. The following table provides information showing the relationship during 2023, 2022, 2021 and 2020 between (1) executive “compensation actually paid” (as defined by SEC rule) to (a) each person serving as our CEO and (b) our non-CEO named executive officers (also referred to as other NEOs below), on an average basis, and (2) the company’s financial performance. The company’s selected performance measure is Pre-Bonus Operating Profit (PBOP), as reflected in the chart below. Information presented in this section will not be deemed to be incorporated by reference into any of our filings under the Securities Act of 1933, as amended, or the Exchange Act, except as we may specifically do so. YEAR ​ ​ SUMMARY COMPENSATION TABLE TOTAL FOR CEO (1) ​ ​ COMPENSATION ACTUALLY PAID TO CEO (1) ​ ​ AVERAGE SUMMARY COMPENSATION TABLE TOTAL FOR NON-CEO NAMED EXECUTIVE OFFICERS (2) ​ ​ AVERAGE COMPENSATION ACTUALLY PAID TO NON-CEO NAMED EXECUTIVE OFFICERS (2) ​ ​ VALUE OF INITIAL FIXED $100 INVESTMENT BASED ON: (3) ​ ​ NET INCOME (IN MILLIONS) (5) ​ ​ COMPANY SELECTED PERFORMANCE MEASURE (PBOP) (IN MILLIONS) (6) ​ COMPANY TSR ​ ​ PEER GROUP TSR (4) ​ 2023 (7) ​ ​ $8,454,535 ​ ​ $25,887,887 ​ ​ $2,972,776 ​ ​ $8,562,233 ​ ​ $268 ​ ​ $198 ​ ​ $514 ​ ​ $824 2022 (7) ​ ​ $10,299,274 ​ ​ $8,172,530 ​ ​ $4,761,045 ​ ​ $4,448,741 ​ ​ $167 ​ ​ $119 ​ ​ $693 ​ ​ $1,189 2021 (7) ​ ​ $9,757,808 ​ ​ $16,098,142 ​ ​ $4,728,970 ​ ​ $7,399,581 ​ ​ $183 ​ ​ $163 ​ ​ $536 ​ ​ $893 2020 (7) ​ ​ $6,220,661 ​ ​ $6,430,626 ​ ​ $3,029,958 ​ ​ $3,431,864 ​ ​ $117 ​ ​ $125 ​ ​ $247 ​ ​ $416 1. Matthew Missad served as our CEO for the entirety of 2023, 2022, 2021 and 2020. 2. The NEOs included in this calculation for each year are: 2023 – Patrick Benton, Michael Cole, Scott Worthington and William Schwartz 2022 – Patrick Benton, Michael Cole, Patrick Webster, and Scott Worthington 2021 – Patrick Benton, Michael Cole, Patrick Webster, and Scott Worthington 3. This comparison assumes $100 was invested on Dec 28, 2019 in our common stock and in an index of our peers. 4. Represents the weighted peer group TSR, weighted according to the respective companies’ stock market capitalization as of December 28, 2019. The peer group used for this purpose is our self-determined industry peer group as disclosed in our annual report. This peer group is as follows: American Woodmark Corporation, Louisiana-Pacific Corporation, Masco Corporation, Boise Cascade Company, Patrick Industries, Inc., Builders FirstSource, Inc., Simpson Manufacturing Company, Inc., Sonoco Products Company, Gibraltar Industries, Inc., Trex Company, Inc., Greif, Inc., and WestRock Company. 5. The dollar amounts reported represent the net income reflected in the company’s audited consolidated financial statements for the applicable year. 6. PBOP represents pre-incentive compensation operating profit of each plant, region/business unit, segment as well as Corporate. ROI is determined based upon the Profit Center’s pre-incentive compensation operating profit, less income taxes, divided by the average investment of the Profit Center. Average investment is defined as the average of inventory, plus accounts receivable, plus net property, plant and equipment, plus intangibles, less accumulated amortization and less accounts payable. 7. The table below sets forth each of the amounts required by SEC rule to be deducted from and added to the amount of total compensation as reflected in the Summary Compensation Table, to calculate Compensation Actually Paid. Because the PSUs are earned based on specified performance-criteria, in computing these amounts with respect to PSUs, total fair value (FV) as of year-end is based on the expected payout of the PSUs using data through year-end. There were no other assumptions made in the valuation of equity awards that differs materially from those disclosed as of the grant date of such equity awards. ​ ​ 2023 ​ ​ 2022 ​ ​ 2021 ​ ​ CEO ​ ​ OTHER NEOS AVERAGE ​ ​ CEO ​ ​ OTHER NEOS AVERAGE ​ ​ CEO ​ ​ OTHER NEOS AVERAGE Total Compensation for covered fiscal year (FY) from Summary Compensation Table (SCT) ​ ​ $8,454,535 ​ ​ $2,972,776 ​ ​ $10,299,274 ​ ​ $4,761,045 ​ ​ $9,757,808 ​ ​ $4,728,970 DEDUCT: grant date fair value (GDFV) of equity awards reported in SCT ​ ​ ​$5,795,703 ​ ​ $1,713,776 ​ ​ $7,697,308 ​ ​ $3,477,611 ​ ​ $7,244,629 ​ ​ $3,579,830 ADD: FV as of FY-end of equity awards granted during the year that are outstanding and unvested as of FY-end ​ ​ $11,087,446 ​ ​ $3,272,452 ​ ​ $7,108,725 ​ ​ $3,860,576 ​ ​ $6,491,406 ​ ​ $2,900,557 ADD: change as of end of FY in FV of awards granted in any prior year that are outstanding and unvested as of FY-end ​ ​ $11,526,107 ​ ​ $3,861,284 ​ ​ ​($1,647,461) ​ ​ ($725,974) ​ ​ $5,254,494 ​ ​ $2,603,131 ADD: change as of the vesting date (from end of prior FY) in FV for any equity awards granted in any prior year that vested at the end of or during FY ​ ​ $153,440 ​ ​ $53,592 ​ ​ ($256,368) ​ ​ ($127,302) ​ ​ $1,546,200 ​ ​ $638,919 ADD: FV as of the vesting date for awards that are granted and vest in the same FY ​ ​ $91,081 ​ ​ $— ​ ​ $89,500 ​ ​ $22,375 ​ ​ $135,718 ​ ​ $33,930 ADD: Dividends or other earnings paid on stock or option awards in the covered FYY prior to the vesting date that are not otherwise included in the total compensation for the covered FY ​ ​ $370,981 ​ ​ $115,905 ​ ​ $276,168 ​ ​ $135,631 ​ ​ $157,145 ​ ​ $73,904 DEDUCT: FV at the end of the prior FY for awards granted in any prior year that failed to meet applicable vesting conditions during FY ​ ​ $— ​ ​ $— ​ ​ $— ​ ​ $— ​ ​ $— ​ ​ $— DEDUCT: change in actuarial present value of the accumulated benefit under all defined benefit and actuarial pension plans reported in SCT ​ ​ $— ​ ​ $— ​ ​ $— ​ ​ $— ​ ​ $— ​ ​ $— ADD: aggregate of (i) pension service cost attributable to services rendered during the FY and (ii) any prior service cost attributable to services rendered in prior periods, as determined under Accounting Standards Codification (ASC) 715 ​ ​ $— ​ ​ $— ​ ​ $— ​ ​ $— ​ ​ $— ​ ​ $— Compensation Actually Paid (as defined by SEC rule) ​ ​ ​$25,887,887 ​ ​ $8,562,233 ​ ​ $8,172,530 ​ ​ $4,448,741 ​ ​ $16,098,142 ​ ​ $7,399,581</t>
        </is>
      </c>
      <c r="C4" s="4" t="inlineStr">
        <is>
          <t xml:space="preserve"> </t>
        </is>
      </c>
      <c r="D4" s="4" t="inlineStr">
        <is>
          <t xml:space="preserve"> </t>
        </is>
      </c>
      <c r="E4" s="4" t="inlineStr">
        <is>
          <t xml:space="preserve"> </t>
        </is>
      </c>
    </row>
    <row r="5">
      <c r="A5" s="4" t="inlineStr">
        <is>
          <t>Company Selected Measure Name</t>
        </is>
      </c>
      <c r="B5" s="4" t="inlineStr">
        <is>
          <t>PBOP</t>
        </is>
      </c>
      <c r="C5" s="4" t="inlineStr">
        <is>
          <t xml:space="preserve"> </t>
        </is>
      </c>
      <c r="D5" s="4" t="inlineStr">
        <is>
          <t xml:space="preserve"> </t>
        </is>
      </c>
      <c r="E5" s="4" t="inlineStr">
        <is>
          <t xml:space="preserve"> </t>
        </is>
      </c>
    </row>
    <row r="6">
      <c r="A6" s="4" t="inlineStr">
        <is>
          <t>Named Executive Officers, Footnote</t>
        </is>
      </c>
      <c r="B6" s="4" t="inlineStr">
        <is>
          <t>1. Matthew Missad served as our CEO for the entirety of 2023, 2022, 2021 and 2020. 2. The NEOs included in this calculation for each year are: 2023 – Patrick Benton, Michael Cole, Scott Worthington and William Schwartz 2022 – Patrick Benton, Michael Cole, Patrick Webster, and Scott Worthington 2021 – Patrick Benton, Michael Cole, Patrick Webster, and Scott Worthington</t>
        </is>
      </c>
      <c r="C6" s="4" t="inlineStr">
        <is>
          <t xml:space="preserve"> </t>
        </is>
      </c>
      <c r="D6" s="4" t="inlineStr">
        <is>
          <t xml:space="preserve"> </t>
        </is>
      </c>
      <c r="E6" s="4" t="inlineStr">
        <is>
          <t xml:space="preserve"> </t>
        </is>
      </c>
    </row>
    <row r="7">
      <c r="A7" s="4" t="inlineStr">
        <is>
          <t>Peer Group Issuers, Footnote</t>
        </is>
      </c>
      <c r="B7" s="4" t="inlineStr">
        <is>
          <t>4. Represents the weighted peer group TSR, weighted according to the respective companies’ stock market capitalization as of December 28, 2019. The peer group used for this purpose is our self-determined industry peer group as disclosed in our annual report. This peer group is as follows: American Woodmark Corporation, Louisiana-Pacific Corporation, Masco Corporation, Boise Cascade Company, Patrick Industries, Inc., Builders FirstSource, Inc., Simpson Manufacturing Company, Inc., Sonoco Products Company, Gibraltar Industries, Inc., Trex Company, Inc., Greif, Inc., and WestRock Company.</t>
        </is>
      </c>
      <c r="C7" s="4" t="inlineStr">
        <is>
          <t xml:space="preserve"> </t>
        </is>
      </c>
      <c r="D7" s="4" t="inlineStr">
        <is>
          <t xml:space="preserve"> </t>
        </is>
      </c>
      <c r="E7" s="4" t="inlineStr">
        <is>
          <t xml:space="preserve"> </t>
        </is>
      </c>
    </row>
    <row r="8">
      <c r="A8" s="4" t="inlineStr">
        <is>
          <t>PEO Total Compensation Amount</t>
        </is>
      </c>
      <c r="B8" s="5" t="n">
        <v>8454535</v>
      </c>
      <c r="C8" s="5" t="n">
        <v>10299274</v>
      </c>
      <c r="D8" s="5" t="n">
        <v>9757808</v>
      </c>
      <c r="E8" s="5" t="n">
        <v>6220661</v>
      </c>
    </row>
    <row r="9">
      <c r="A9" s="4" t="inlineStr">
        <is>
          <t>PEO Actually Paid Compensation Amount</t>
        </is>
      </c>
      <c r="B9" s="5" t="n">
        <v>25887887</v>
      </c>
      <c r="C9" s="6" t="n">
        <v>8172530</v>
      </c>
      <c r="D9" s="6" t="n">
        <v>16098142</v>
      </c>
      <c r="E9" s="6" t="n">
        <v>6430626</v>
      </c>
    </row>
    <row r="10">
      <c r="A10" s="4" t="inlineStr">
        <is>
          <t>Adjustment To PEO Compensation, Footnote</t>
        </is>
      </c>
      <c r="B10" s="4" t="inlineStr">
        <is>
          <t>7. The table below sets forth each of the amounts required by SEC rule to be deducted from and added to the amount of total compensation as reflected in the Summary Compensation Table, to calculate Compensation Actually Paid. Because the PSUs are earned based on specified performance-criteria, in computing these amounts with respect to PSUs, total fair value (FV) as of year-end is based on the expected payout of the PSUs using data through year-end. There were no other assumptions made in the valuation of equity awards that differs materially from those disclosed as of the grant date of such equity awards. ​ ​ 2023 ​ ​ 2022 ​ ​ 2021 ​ ​ CEO ​ ​ OTHER NEOS AVERAGE ​ ​ CEO ​ ​ OTHER NEOS AVERAGE ​ ​ CEO ​ ​ OTHER NEOS AVERAGE Total Compensation for covered fiscal year (FY) from Summary Compensation Table (SCT) ​ ​ $8,454,535 ​ ​ $2,972,776 ​ ​ $10,299,274 ​ ​ $4,761,045 ​ ​ $9,757,808 ​ ​ $4,728,970 DEDUCT: grant date fair value (GDFV) of equity awards reported in SCT ​ ​ ​$5,795,703 ​ ​ $1,713,776 ​ ​ $7,697,308 ​ ​ $3,477,611 ​ ​ $7,244,629 ​ ​ $3,579,830 ADD: FV as of FY-end of equity awards granted during the year that are outstanding and unvested as of FY-end ​ ​ $11,087,446 ​ ​ $3,272,452 ​ ​ $7,108,725 ​ ​ $3,860,576 ​ ​ $6,491,406 ​ ​ $2,900,557 ADD: change as of end of FY in FV of awards granted in any prior year that are outstanding and unvested as of FY-end ​ ​ $11,526,107 ​ ​ $3,861,284 ​ ​ ​($1,647,461) ​ ​ ($725,974) ​ ​ $5,254,494 ​ ​ $2,603,131 ADD: change as of the vesting date (from end of prior FY) in FV for any equity awards granted in any prior year that vested at the end of or during FY ​ ​ $153,440 ​ ​ $53,592 ​ ​ ($256,368) ​ ​ ($127,302) ​ ​ $1,546,200 ​ ​ $638,919 ADD: FV as of the vesting date for awards that are granted and vest in the same FY ​ ​ $91,081 ​ ​ $— ​ ​ $89,500 ​ ​ $22,375 ​ ​ $135,718 ​ ​ $33,930 ADD: Dividends or other earnings paid on stock or option awards in the covered FYY prior to the vesting date that are not otherwise included in the total compensation for the covered FY ​ ​ $370,981 ​ ​ $115,905 ​ ​ $276,168 ​ ​ $135,631 ​ ​ $157,145 ​ ​ $73,904 DEDUCT: FV at the end of the prior FY for awards granted in any prior year that failed to meet applicable vesting conditions during FY ​ ​ $— ​ ​ $— ​ ​ $— ​ ​ $— ​ ​ $— ​ ​ $— DEDUCT: change in actuarial present value of the accumulated benefit under all defined benefit and actuarial pension plans reported in SCT ​ ​ $— ​ ​ $— ​ ​ $— ​ ​ $— ​ ​ $— ​ ​ $— ADD: aggregate of (i) pension service cost attributable to services rendered during the FY and (ii) any prior service cost attributable to services rendered in prior periods, as determined under Accounting Standards Codification (ASC) 715 ​ ​ $— ​ ​ $— ​ ​ $— ​ ​ $— ​ ​ $— ​ ​ $— Compensation Actually Paid (as defined by SEC rule) ​ ​ ​$25,887,887 ​ ​ $8,562,233 ​ ​ $8,172,530 ​ ​ $4,448,741 ​ ​ $16,098,142 ​ ​ $7,399,581</t>
        </is>
      </c>
      <c r="C10" s="4" t="inlineStr">
        <is>
          <t xml:space="preserve"> </t>
        </is>
      </c>
      <c r="D10" s="4" t="inlineStr">
        <is>
          <t xml:space="preserve"> </t>
        </is>
      </c>
      <c r="E10" s="4" t="inlineStr">
        <is>
          <t xml:space="preserve"> </t>
        </is>
      </c>
    </row>
    <row r="11">
      <c r="A11" s="4" t="inlineStr">
        <is>
          <t>Non-PEO NEO Average Total Compensation Amount</t>
        </is>
      </c>
      <c r="B11" s="5" t="n">
        <v>2972776</v>
      </c>
      <c r="C11" s="6" t="n">
        <v>4761045</v>
      </c>
      <c r="D11" s="6" t="n">
        <v>4728970</v>
      </c>
      <c r="E11" s="6" t="n">
        <v>3029958</v>
      </c>
    </row>
    <row r="12">
      <c r="A12" s="4" t="inlineStr">
        <is>
          <t>Non-PEO NEO Average Compensation Actually Paid Amount</t>
        </is>
      </c>
      <c r="B12" s="5" t="n">
        <v>8562233</v>
      </c>
      <c r="C12" s="6" t="n">
        <v>4448741</v>
      </c>
      <c r="D12" s="6" t="n">
        <v>7399581</v>
      </c>
      <c r="E12" s="6" t="n">
        <v>3431864</v>
      </c>
    </row>
    <row r="13">
      <c r="A13" s="4" t="inlineStr">
        <is>
          <t>Adjustment to Non-PEO NEO Compensation Footnote</t>
        </is>
      </c>
      <c r="B13" s="4" t="inlineStr">
        <is>
          <t>7. The table below sets forth each of the amounts required by SEC rule to be deducted from and added to the amount of total compensation as reflected in the Summary Compensation Table, to calculate Compensation Actually Paid. Because the PSUs are earned based on specified performance-criteria, in computing these amounts with respect to PSUs, total fair value (FV) as of year-end is based on the expected payout of the PSUs using data through year-end. There were no other assumptions made in the valuation of equity awards that differs materially from those disclosed as of the grant date of such equity awards. ​ ​ 2023 ​ ​ 2022 ​ ​ 2021 ​ ​ CEO ​ ​ OTHER NEOS AVERAGE ​ ​ CEO ​ ​ OTHER NEOS AVERAGE ​ ​ CEO ​ ​ OTHER NEOS AVERAGE Total Compensation for covered fiscal year (FY) from Summary Compensation Table (SCT) ​ ​ $8,454,535 ​ ​ $2,972,776 ​ ​ $10,299,274 ​ ​ $4,761,045 ​ ​ $9,757,808 ​ ​ $4,728,970 DEDUCT: grant date fair value (GDFV) of equity awards reported in SCT ​ ​ ​$5,795,703 ​ ​ $1,713,776 ​ ​ $7,697,308 ​ ​ $3,477,611 ​ ​ $7,244,629 ​ ​ $3,579,830 ADD: FV as of FY-end of equity awards granted during the year that are outstanding and unvested as of FY-end ​ ​ $11,087,446 ​ ​ $3,272,452 ​ ​ $7,108,725 ​ ​ $3,860,576 ​ ​ $6,491,406 ​ ​ $2,900,557 ADD: change as of end of FY in FV of awards granted in any prior year that are outstanding and unvested as of FY-end ​ ​ $11,526,107 ​ ​ $3,861,284 ​ ​ ​($1,647,461) ​ ​ ($725,974) ​ ​ $5,254,494 ​ ​ $2,603,131 ADD: change as of the vesting date (from end of prior FY) in FV for any equity awards granted in any prior year that vested at the end of or during FY ​ ​ $153,440 ​ ​ $53,592 ​ ​ ($256,368) ​ ​ ($127,302) ​ ​ $1,546,200 ​ ​ $638,919 ADD: FV as of the vesting date for awards that are granted and vest in the same FY ​ ​ $91,081 ​ ​ $— ​ ​ $89,500 ​ ​ $22,375 ​ ​ $135,718 ​ ​ $33,930 ADD: Dividends or other earnings paid on stock or option awards in the covered FYY prior to the vesting date that are not otherwise included in the total compensation for the covered FY ​ ​ $370,981 ​ ​ $115,905 ​ ​ $276,168 ​ ​ $135,631 ​ ​ $157,145 ​ ​ $73,904 DEDUCT: FV at the end of the prior FY for awards granted in any prior year that failed to meet applicable vesting conditions during FY ​ ​ $— ​ ​ $— ​ ​ $— ​ ​ $— ​ ​ $— ​ ​ $— DEDUCT: change in actuarial present value of the accumulated benefit under all defined benefit and actuarial pension plans reported in SCT ​ ​ $— ​ ​ $— ​ ​ $— ​ ​ $— ​ ​ $— ​ ​ $— ADD: aggregate of (i) pension service cost attributable to services rendered during the FY and (ii) any prior service cost attributable to services rendered in prior periods, as determined under Accounting Standards Codification (ASC) 715 ​ ​ $— ​ ​ $— ​ ​ $— ​ ​ $— ​ ​ $— ​ ​ $— Compensation Actually Paid (as defined by SEC rule) ​ ​ ​$25,887,887 ​ ​ $8,562,233 ​ ​ $8,172,530 ​ ​ $4,448,741 ​ ​ $16,098,142 ​ ​ $7,399,581</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graphs below describe the relationship between pay and performance by comparing compensation actually paid to our Chief Executive Officer as well as average actual compensation paid to our non-Chief Executive Officer, Named Executives in relation to our cumulative TSR, peer group TSR, net income and PBOP, as defined in footnote six (6) to the Pay versus Performance table above. Compensation Actually Paid and Total Shareholder Return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The graphs below describe the relationship between pay and performance by comparing compensation actually paid to our Chief Executive Officer as well as average actual compensation paid to our non-Chief Executive Officer, Named Executives in relation to our cumulative TSR, peer group TSR, net income and PBOP, as defined in footnote six (6) to the Pay versus Performance table above. Compensation Actually Paid and Net Income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graphs below describe the relationship between pay and performance by comparing compensation actually paid to our Chief Executive Officer as well as average actual compensation paid to our non-Chief Executive Officer, Named Executives in relation to our cumulative TSR, peer group TSR, net income and PBOP, as defined in footnote six (6) to the Pay versus Performance table above. Compensation Actually Paid and Pre-Bonus Operating Profit</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he graphs below describe the relationship between pay and performance by comparing compensation actually paid to our Chief Executive Officer as well as average actual compensation paid to our non-Chief Executive Officer, Named Executives in relation to our cumulative TSR, peer group TSR, net income and PBOP, as defined in footnote six (6) to the Pay versus Performance table above. Compensation Actually Paid and Total Shareholder Return  </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As discussed in the Compensation Discussion and Analysis, our executive compensation program and compensation decisions reflect a pay-for-performance philosophy. The metrics used within our incentive plans are selected to support these objectives. As explained in the Compensation Discuss and Analysis, the most important financial performance measure used by the Company to link executive compensation actually paid to the Company’s NEOs for the most recently completed fiscal year to the Company’s performance is pre-bonus operating profit relative to target levels of return on investment. </t>
        </is>
      </c>
      <c r="C18" s="4" t="inlineStr">
        <is>
          <t xml:space="preserve"> </t>
        </is>
      </c>
      <c r="D18" s="4" t="inlineStr">
        <is>
          <t xml:space="preserve"> </t>
        </is>
      </c>
      <c r="E18" s="4" t="inlineStr">
        <is>
          <t xml:space="preserve"> </t>
        </is>
      </c>
    </row>
    <row r="19">
      <c r="A19" s="4" t="inlineStr">
        <is>
          <t>Total Shareholder Return Amount</t>
        </is>
      </c>
      <c r="B19" s="5" t="n">
        <v>268</v>
      </c>
      <c r="C19" s="6" t="n">
        <v>167</v>
      </c>
      <c r="D19" s="6" t="n">
        <v>183</v>
      </c>
      <c r="E19" s="6" t="n">
        <v>117</v>
      </c>
    </row>
    <row r="20">
      <c r="A20" s="4" t="inlineStr">
        <is>
          <t>Peer Group Total Shareholder Return Amount</t>
        </is>
      </c>
      <c r="B20" s="6" t="n">
        <v>198</v>
      </c>
      <c r="C20" s="6" t="n">
        <v>119</v>
      </c>
      <c r="D20" s="6" t="n">
        <v>163</v>
      </c>
      <c r="E20" s="6" t="n">
        <v>125</v>
      </c>
    </row>
    <row r="21">
      <c r="A21" s="4" t="inlineStr">
        <is>
          <t>Net Income (Loss)</t>
        </is>
      </c>
      <c r="B21" s="5" t="n">
        <v>514000000</v>
      </c>
      <c r="C21" s="5" t="n">
        <v>693000000</v>
      </c>
      <c r="D21" s="5" t="n">
        <v>536000000</v>
      </c>
      <c r="E21" s="5" t="n">
        <v>247000000</v>
      </c>
    </row>
    <row r="22">
      <c r="A22" s="4" t="inlineStr">
        <is>
          <t>Company Selected Measure Amount</t>
        </is>
      </c>
      <c r="B22" s="6" t="n">
        <v>824000000</v>
      </c>
      <c r="C22" s="6" t="n">
        <v>1189000000</v>
      </c>
      <c r="D22" s="6" t="n">
        <v>893000000</v>
      </c>
      <c r="E22" s="6" t="n">
        <v>416000000</v>
      </c>
    </row>
    <row r="23">
      <c r="A23" s="4" t="inlineStr">
        <is>
          <t>PEO Name</t>
        </is>
      </c>
      <c r="B23" s="4" t="inlineStr">
        <is>
          <t>Matthew Missad</t>
        </is>
      </c>
      <c r="C23" s="4" t="inlineStr">
        <is>
          <t>Matthew Missad</t>
        </is>
      </c>
      <c r="D23" s="4" t="inlineStr">
        <is>
          <t>Matthew Missad</t>
        </is>
      </c>
      <c r="E23" s="4" t="inlineStr">
        <is>
          <t>Matthew Missad</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pre-bonus operating profit</t>
        </is>
      </c>
      <c r="C26" s="4" t="inlineStr">
        <is>
          <t xml:space="preserve"> </t>
        </is>
      </c>
      <c r="D26" s="4" t="inlineStr">
        <is>
          <t xml:space="preserve"> </t>
        </is>
      </c>
      <c r="E26" s="4" t="inlineStr">
        <is>
          <t xml:space="preserve"> </t>
        </is>
      </c>
    </row>
    <row r="27">
      <c r="A27" s="4" t="inlineStr">
        <is>
          <t>PEO | Grant Date Fair Value (GDFV) of Equity Awards Reported in SCT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5795703</v>
      </c>
      <c r="C29" s="5" t="n">
        <v>-7697308</v>
      </c>
      <c r="D29" s="5" t="n">
        <v>-7244629</v>
      </c>
      <c r="E29" s="4" t="inlineStr">
        <is>
          <t xml:space="preserve"> </t>
        </is>
      </c>
    </row>
    <row r="30">
      <c r="A30" s="4" t="inlineStr">
        <is>
          <t>PEO | FV as of FY-End of Equity Awards Granted During the Year that are Outstanding and Unvested as of FY-End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11087446</v>
      </c>
      <c r="C32" s="6" t="n">
        <v>7108725</v>
      </c>
      <c r="D32" s="6" t="n">
        <v>6491406</v>
      </c>
      <c r="E32" s="4" t="inlineStr">
        <is>
          <t xml:space="preserve"> </t>
        </is>
      </c>
    </row>
    <row r="33">
      <c r="A33" s="4" t="inlineStr">
        <is>
          <t>PEO | Change as of End of FY in FV of Awards Granted in any Prior Year that are Outstanding and Unvested as of FY-End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11526107</v>
      </c>
      <c r="C35" s="6" t="n">
        <v>-1647461</v>
      </c>
      <c r="D35" s="6" t="n">
        <v>5254494</v>
      </c>
      <c r="E35" s="4" t="inlineStr">
        <is>
          <t xml:space="preserve"> </t>
        </is>
      </c>
    </row>
    <row r="36">
      <c r="A36" s="4" t="inlineStr">
        <is>
          <t>PEO | Change as of the Vesting Date (From End of Prior FY) in FV for any Equity Awards Granted in any Prior Year that Vested at the End of or During F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53440</v>
      </c>
      <c r="C38" s="6" t="n">
        <v>-256368</v>
      </c>
      <c r="D38" s="6" t="n">
        <v>1546200</v>
      </c>
      <c r="E38" s="4" t="inlineStr">
        <is>
          <t xml:space="preserve"> </t>
        </is>
      </c>
    </row>
    <row r="39">
      <c r="A39" s="4" t="inlineStr">
        <is>
          <t>PEO | FV as of the Vesting Date for Awards that are Granted and Vest in the Same FY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1081</v>
      </c>
      <c r="C41" s="6" t="n">
        <v>89500</v>
      </c>
      <c r="D41" s="6" t="n">
        <v>135718</v>
      </c>
      <c r="E41" s="4" t="inlineStr">
        <is>
          <t xml:space="preserve"> </t>
        </is>
      </c>
    </row>
    <row r="42">
      <c r="A42" s="4" t="inlineStr">
        <is>
          <t>PEO | Dividends or Other Earnings Paid on Stock or Option Awards in the Covered FYY Prior to the Vesting Date that are not Otherwise Included in the Total Compensation for the Covered FY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70981</v>
      </c>
      <c r="C44" s="6" t="n">
        <v>276168</v>
      </c>
      <c r="D44" s="6" t="n">
        <v>157145</v>
      </c>
      <c r="E44" s="4" t="inlineStr">
        <is>
          <t xml:space="preserve"> </t>
        </is>
      </c>
    </row>
    <row r="45">
      <c r="A45" s="4" t="inlineStr">
        <is>
          <t>PEO | FV at the End of the Prior FY for Awards Granted in any Prior Year that Failed to Meet Applicable Vesting Conditions During FY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4" t="inlineStr">
        <is>
          <t xml:space="preserve"> </t>
        </is>
      </c>
    </row>
    <row r="48">
      <c r="A48" s="4" t="inlineStr">
        <is>
          <t>PEO | Change in Actuarial Present Value of the Accumulated Benefit Under all Defined Benefit and Actuarial Pension Plans Reported in SCT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4" t="inlineStr">
        <is>
          <t xml:space="preserve"> </t>
        </is>
      </c>
    </row>
    <row r="51">
      <c r="A51" s="4" t="inlineStr">
        <is>
          <t>PEO | Aggregate of Pension Service Cost Attributable to Services Rendered During the FY and any Prior Service Cost Attributable to Services Rendered in Prior Periods, Under Accounting Standards Codification (ASC) 715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4" t="inlineStr">
        <is>
          <t xml:space="preserve"> </t>
        </is>
      </c>
    </row>
    <row r="54">
      <c r="A54" s="4" t="inlineStr">
        <is>
          <t>Non-PEO NEO | Grant Date Fair Value (GDFV) of Equity Awards Reported in SC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713776</v>
      </c>
      <c r="C56" s="6" t="n">
        <v>-3477611</v>
      </c>
      <c r="D56" s="6" t="n">
        <v>-3579830</v>
      </c>
      <c r="E56" s="4" t="inlineStr">
        <is>
          <t xml:space="preserve"> </t>
        </is>
      </c>
    </row>
    <row r="57">
      <c r="A57" s="4" t="inlineStr">
        <is>
          <t>Non-PEO NEO | FV as of FY-End of Equity Awards Granted During the Year that are Outstanding and Unvested as of FY-En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272452</v>
      </c>
      <c r="C59" s="6" t="n">
        <v>3860576</v>
      </c>
      <c r="D59" s="6" t="n">
        <v>2900557</v>
      </c>
      <c r="E59" s="4" t="inlineStr">
        <is>
          <t xml:space="preserve"> </t>
        </is>
      </c>
    </row>
    <row r="60">
      <c r="A60" s="4" t="inlineStr">
        <is>
          <t>Non-PEO NEO | Change as of End of FY in FV of Awards Granted in any Prior Year that are Outstanding and Unvested as of FY-En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861284</v>
      </c>
      <c r="C62" s="6" t="n">
        <v>-725974</v>
      </c>
      <c r="D62" s="6" t="n">
        <v>2603131</v>
      </c>
      <c r="E62" s="4" t="inlineStr">
        <is>
          <t xml:space="preserve"> </t>
        </is>
      </c>
    </row>
    <row r="63">
      <c r="A63" s="4" t="inlineStr">
        <is>
          <t>Non-PEO NEO | Change as of the Vesting Date (From End of Prior FY) in FV for any Equity Awards Granted in any Prior Year that Vested at the End of or During FY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53592</v>
      </c>
      <c r="C65" s="6" t="n">
        <v>-127302</v>
      </c>
      <c r="D65" s="6" t="n">
        <v>638919</v>
      </c>
      <c r="E65" s="4" t="inlineStr">
        <is>
          <t xml:space="preserve"> </t>
        </is>
      </c>
    </row>
    <row r="66">
      <c r="A66" s="4" t="inlineStr">
        <is>
          <t>Non-PEO NEO | FV as of the Vesting Date for Awards that are Granted and Vest in the Same FY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22375</v>
      </c>
      <c r="D68" s="6" t="n">
        <v>33930</v>
      </c>
      <c r="E68" s="4" t="inlineStr">
        <is>
          <t xml:space="preserve"> </t>
        </is>
      </c>
    </row>
    <row r="69">
      <c r="A69" s="4" t="inlineStr">
        <is>
          <t>Non-PEO NEO | Dividends or Other Earnings Paid on Stock or Option Awards in the Covered FYY Prior to the Vesting Date that are not Otherwise Included in the Total Compensation for the Covered FY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15905</v>
      </c>
      <c r="C71" s="6" t="n">
        <v>135631</v>
      </c>
      <c r="D71" s="6" t="n">
        <v>73904</v>
      </c>
      <c r="E71" s="4" t="inlineStr">
        <is>
          <t xml:space="preserve"> </t>
        </is>
      </c>
    </row>
    <row r="72">
      <c r="A72" s="4" t="inlineStr">
        <is>
          <t>Non-PEO NEO | FV at the End of the Prior FY for Awards Granted in any Prior Year that Failed to Meet Applicable Vesting Conditions During FY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6" t="n">
        <v>0</v>
      </c>
      <c r="D74" s="6" t="n">
        <v>0</v>
      </c>
      <c r="E74" s="4" t="inlineStr">
        <is>
          <t xml:space="preserve"> </t>
        </is>
      </c>
    </row>
    <row r="75">
      <c r="A75" s="4" t="inlineStr">
        <is>
          <t>Non-PEO NEO | Change in Actuarial Present Value of the Accumulated Benefit Under all Defined Benefit and Actuarial Pension Plans Reported in SC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0</v>
      </c>
      <c r="D77" s="6" t="n">
        <v>0</v>
      </c>
      <c r="E77" s="4" t="inlineStr">
        <is>
          <t xml:space="preserve"> </t>
        </is>
      </c>
    </row>
    <row r="78">
      <c r="A78" s="4" t="inlineStr">
        <is>
          <t>Non-PEO NEO | Aggregate of Pension Service Cost Attributable to Services Rendered During the FY and any Prior Service Cost Attributable to Services Rendered in Prior Periods, Under Accounting Standards Codification (ASC) 715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0</v>
      </c>
      <c r="C80" s="5" t="n">
        <v>0</v>
      </c>
      <c r="D80" s="5" t="n">
        <v>0</v>
      </c>
      <c r="E8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4:23:03Z</dcterms:created>
  <dcterms:modified xmlns:dcterms="http://purl.org/dc/terms/" xmlns:xsi="http://www.w3.org/2001/XMLSchema-instance" xsi:type="dcterms:W3CDTF">2024-03-04T14:23:03Z</dcterms:modified>
</cp:coreProperties>
</file>